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RealReal, Inc.</t>
        </is>
      </c>
    </row>
    <row r="8">
      <c r="A8" s="4" t="inlineStr">
        <is>
          <t>Entity Central Index Key</t>
        </is>
      </c>
      <c r="B8" s="4" t="inlineStr">
        <is>
          <t>00015732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44" customWidth="1" min="3" max="3"/>
    <col width="48"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Rati Sahi Levesque (1) John Koryl (1) Robert Julian (1) Julie Wainwright (1) Average Summary Compen- sation Table Total for Non-PEO NEOs (4) ($) Average Compen- sation Actually Paid to Non-PEO NEOs (5) ($) Value of Initial Fixed $100 Investment Based On Total Shareholder Return (6) ($) Net Loss (7) ($) Year Summary Compen- sation Table Total for PEO ($) (2) Compen- sation Actually Paid to PEO (3) ($) Summary Compen- sation Table Total for PEO ($) (2) Compen-sation Actually Paid to PEO (3) ($) Summary Compen- sation Table Total for PEO (2) ($) Compen- sation Actually Paid to PEO (3) ($) Summary Compen- sation Table Total for PEO (2) ($) Compen- sation Actually Paid to PEO (3) ($) 2024 11,496,401 41,753,414 2,464,918 5,569,168 327,229 327,229 — — 3,438,818 9,843,894 94.14 134,202,000 2023 2,045,929 2,617,004 4,428,149 7,709,649 2,045,929 2,582,719 — — 1,336,500 1,876,296 10.29 168,472,000 2022 3,246,285 (3,852,982) — — 2,070,494 (6,765,822) 5,360,969 (4,077,100) 1,037,349 (3,143,353) 59.42 196,445,000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t>
        </is>
      </c>
      <c r="B6" s="4" t="inlineStr">
        <is>
          <t>Ms. Sahi Levesque was promoted to the role of the Company’s CEO on October 28, 2024. Mr. Koryl served as the Company’s CEO from February 6, 2023 to October 28, 2024. Our founder Ms. Wainwright stepped down as the Company’s CEO and Board Chair on June 7, 2022, and Ms. Sahi Levesque and Mr. Julian served as the Company’s Co-Interim CEOs from June 7, 2022 to February 5, 2023. (2) The dollar amounts reported are the amounts of total compensation reported in the Summary Compensation Table for our PEOs Mr. Koryl and Ms. Sahi Levesque for fiscal year 2024; Mr. Koryl, Ms. Sahi Levesque and Mr. Julian for fiscal year 2023; and Ms. Sahi Levesque, Mr. Julian and Ms. Wainwight, respectively, in the Summary Compensation Table for fiscal year 2022.</t>
        </is>
      </c>
      <c r="C6" s="4" t="inlineStr">
        <is>
          <t xml:space="preserve"> </t>
        </is>
      </c>
      <c r="D6" s="4" t="inlineStr">
        <is>
          <t xml:space="preserve"> </t>
        </is>
      </c>
    </row>
    <row r="7">
      <c r="A7" s="4" t="inlineStr">
        <is>
          <t>Adjustment To PEO Compensation, Footnote</t>
        </is>
      </c>
      <c r="B7" s="4" t="inlineStr">
        <is>
          <t xml:space="preserve">The dollar amounts reported represent the amount of “compensation actually paid” to Ms. Sahi Levesque, Mr. Koryl, Mr. Julian and Ms. Wainwight, respectively, as computed in accordance with SEC rules. The dollar amounts reported do not reflect the actual amount of compensation earned by or paid to each PEO. The dollar amounts reported are the amounts of total compensation reported for Ms. Sahi Levesque, Mr. Koryl, Mr. Julian and Ms. Wainwight, respectively, during the applicable year, adjusted for (i) the year-end value of equity awards granted during the reported year, (ii) the change in the value of equity awards that were unvested at the end of the prior year, measured through the date the awards vested, or through the end of the reported fiscal year, and (iii) value of equity awards issued and vested during the reported fiscal year. The Company does not offer a defined benefit pension plan, so no pension adjustments were made. See Table below for further information. PEO: Rati Sahi Levesque Year Summary Compensation Table Total Reported Value of Equity Awards for PEO (1) ($) Fair Value as Fair Value Year Fair Value of Fair Value Increase or Decrease Compensation 2024 11,496,401 10,000,000 34,292,875 2,124,595 427,875 3,411,668 41,753,414 2023 2,045,929 640,000 829,125 89,880 179,667 112,402 2,617,004 2022 3,246,285 2,577,977 337,615 (3,385,059) 69,152 (1,542,998) (3,852,982) PEO: John Koryl Year Deduct Summary Compensation Table Total Add Reported Value of Equity Awards for PEO (1) ($) Add Fair Add Fair Add Fair Value Add Fair Value Increase or Decrease from Prior Year End Compensation 2024 2,464,918 1,077,000 — — — 4,181,250 5,569,168 2023 4,428,149 2,246,000 5,527,500 — — — 7,709,649 2022 — — — — — — — </t>
        </is>
      </c>
      <c r="C7" s="4" t="inlineStr">
        <is>
          <t xml:space="preserve"> </t>
        </is>
      </c>
      <c r="D7" s="4" t="inlineStr">
        <is>
          <t xml:space="preserve"> </t>
        </is>
      </c>
    </row>
    <row r="8">
      <c r="A8" s="4" t="inlineStr">
        <is>
          <t>Non-PEO NEO Average Total Compensation Amount</t>
        </is>
      </c>
      <c r="B8" s="5" t="n">
        <v>3438818</v>
      </c>
      <c r="C8" s="5" t="n">
        <v>1336500</v>
      </c>
      <c r="D8" s="5" t="n">
        <v>1037349</v>
      </c>
    </row>
    <row r="9">
      <c r="A9" s="4" t="inlineStr">
        <is>
          <t>Non-PEO NEO Average Compensation Actually Paid Amount</t>
        </is>
      </c>
      <c r="B9" s="5" t="n">
        <v>9843894</v>
      </c>
      <c r="C9" s="6" t="n">
        <v>1876296</v>
      </c>
      <c r="D9" s="6" t="n">
        <v>-3143353</v>
      </c>
    </row>
    <row r="10">
      <c r="A10" s="4" t="inlineStr">
        <is>
          <t>Adjustment to Non-PEO NEO Compensation Footnote</t>
        </is>
      </c>
      <c r="B10" s="4" t="inlineStr">
        <is>
          <t>The dollar amounts reported represent the average amount of “compensation actually paid”, as computed in accordance with SEC rules, for our NEOs, other than our PEOs. The dollar amounts reported do not reflect the actual amount of compensation earned by or paid to each PEO. The dollar amounts reported are the average of the total compensation reported for our NEOs, other than our PEOs, in the Summary Compensation Table for fiscal years 2024, 2023 and 2022, adjusted for (i) the year-end value of equity awards granted during the reported year, (ii) the change in the value of equity awards that were unvested at the end of the prior year, measured through the date the awards vested, or through the end of the reported fiscal year, and (iii) value of equity awards issued and vested during the reported fiscal year. The Company does not offer a defined benefit pension plan, so no pension adjustments were made. See Table below for further information. Non-PEO NEOs Year Summary Compensation Table Total for Non-PEO NEOs Reported Value of Equity Awards for Non-PEO NEOs (1) ($) Fair Value as Fair Value Year Fair Value of Awards Fair Value Compensation 2024 3,438,818 2,395,000 6,438,453 670,446 304,766 1,386,411 9,843,894 2023 1,336,500 456,875 575,363 321,751 53,900 45,657 1,876,296 2022 1,037,349 660,584 80,911 (2,652,328) 24,203 (972,902) (3,143,353)</t>
        </is>
      </c>
      <c r="C10" s="4" t="inlineStr">
        <is>
          <t xml:space="preserve"> </t>
        </is>
      </c>
      <c r="D10" s="4" t="inlineStr">
        <is>
          <t xml:space="preserve"> </t>
        </is>
      </c>
    </row>
    <row r="11">
      <c r="A11" s="4" t="inlineStr">
        <is>
          <t>Compensation Actually Paid vs. Total Shareholder Return</t>
        </is>
      </c>
      <c r="B11" s="4" t="inlineStr">
        <is>
          <t>Our total shareholder return (“TSR”), as set forth in the above table, during the three-year period ending December 31, 2024 decreased by 5%, compared to an increase of 49% for the Russell 3000 index over the same period. Over the three-year period, our net income (loss) improved by $101.9M M during this period, and our Adjusted EBITDA increased by $136.2 MM. During 2024, our one-year TSR improved over 443% compared to only a 22% increase for the Russell 3000 index during this period. Over this perio d, the Company saw net income (loss) improve by $34.4MM and Adjusted EBITDA improve by $64.5MM. Over the three-year period ending December 31, 2024, Ms. Levesque saw compensation actually paid increase from a negative ($3.3MM) to positive $41.7MM. Over the same period, Mr. Julian saw compensation actually paid increase from a negative ($6.6MM) to a $327k . Because Mr. Koryl joined the Company in February 2023, there is only a one-year comparison for Mr. Koryl, with compensation decreasing from $7.7MM in 2023 to $41k in 2024. The three-year average compensation actually paid for other non-PEO NEOs increased from ($3.1MM) to $9.8MM.</t>
        </is>
      </c>
      <c r="C11" s="4" t="inlineStr">
        <is>
          <t xml:space="preserve"> </t>
        </is>
      </c>
      <c r="D11" s="4" t="inlineStr">
        <is>
          <t xml:space="preserve"> </t>
        </is>
      </c>
    </row>
    <row r="12">
      <c r="A12" s="4" t="inlineStr">
        <is>
          <t>Compensation Actually Paid vs. Net Income</t>
        </is>
      </c>
      <c r="B12" s="4" t="inlineStr">
        <is>
          <t>Our total shareholder return (“TSR”), as set forth in the above table, during the three-year period ending December 31, 2024 decreased by 5%, compared to an increase of 49% for the Russell 3000 index over the same period. Over the three-year period, our net income (loss) improved by $101.9M M during this period, and our Adjusted EBITDA increased by $136.2 MM. During 2024, our one-year TSR improved over 443% compared to only a 22% increase for the Russell 3000 index during this period. Over this perio d, the Company saw net income (loss) improve by $34.4MM and Adjusted EBITDA improve by $64.5MM. Over the three-year period ending December 31, 2024, Ms. Levesque saw compensation actually paid increase from a negative ($3.3MM) to positive $41.7MM. Over the same period, Mr. Julian saw compensation actually paid increase from a negative ($6.6MM) to a $327k . Because Mr. Koryl joined the Company in February 2023, there is only a one-year comparison for Mr. Koryl, with compensation decreasing from $7.7MM in 2023 to $41k in 2024. The three-year average compensation actually paid for other non-PEO NEOs increased from ($3.1MM) to $9.8MM.</t>
        </is>
      </c>
      <c r="C12" s="4" t="inlineStr">
        <is>
          <t xml:space="preserve"> </t>
        </is>
      </c>
      <c r="D12" s="4" t="inlineStr">
        <is>
          <t xml:space="preserve"> </t>
        </is>
      </c>
    </row>
    <row r="13">
      <c r="A13" s="4" t="inlineStr">
        <is>
          <t>Compensation Actually Paid vs. Company Selected Measure</t>
        </is>
      </c>
      <c r="B13" s="4" t="inlineStr">
        <is>
          <t>Our total shareholder return (“TSR”), as set forth in the above table, during the three-year period ending December 31, 2024 decreased by 5%, compared to an increase of 49% for the Russell 3000 index over the same period. Over the three-year period, our net income (loss) improved by $101.9M M during this period, and our Adjusted EBITDA increased by $136.2 MM. During 2024, our one-year TSR improved over 443% compared to only a 22% increase for the Russell 3000 index during this period. Over this perio d, the Company saw net income (loss) improve by $34.4MM and Adjusted EBITDA improve by $64.5MM. Over the three-year period ending December 31, 2024, Ms. Levesque saw compensation actually paid increase from a negative ($3.3MM) to positive $41.7MM. Over the same period, Mr. Julian saw compensation actually paid increase from a negative ($6.6MM) to a $327k . Because Mr. Koryl joined the Company in February 2023, there is only a one-year comparison for Mr. Koryl, with compensation decreasing from $7.7MM in 2023 to $41k in 2024. The three-year average compensation actually paid for other non-PEO NEOs increased from ($3.1MM) to $9.8MM.</t>
        </is>
      </c>
      <c r="C13" s="4" t="inlineStr">
        <is>
          <t xml:space="preserve"> </t>
        </is>
      </c>
      <c r="D13" s="4" t="inlineStr">
        <is>
          <t xml:space="preserve"> </t>
        </is>
      </c>
    </row>
    <row r="14">
      <c r="A14" s="4" t="inlineStr">
        <is>
          <t>Total Shareholder Return Vs Peer Group</t>
        </is>
      </c>
      <c r="B14" s="4" t="inlineStr">
        <is>
          <t>Our total shareholder return (“TSR”), as set forth in the above table, during the three-year period ending December 31, 2024 decreased by 5%, compared to an increase of 49% for the Russell 3000 index over the same period. Over the three-year period, our net income (loss) improved by $101.9M M during this period, and our Adjusted EBITDA increased by $136.2 MM. During 2024, our one-year TSR improved over 443% compared to only a 22% increase for the Russell 3000 index during this period. Over this perio d, the Company saw net income (loss) improve by $34.4MM and Adjusted EBITDA improve by $64.5MM. Over the three-year period ending December 31, 2024, Ms. Levesque saw compensation actually paid increase from a negative ($3.3MM) to positive $41.7MM. Over the same period, Mr. Julian saw compensation actually paid increase from a negative ($6.6MM) to a $327k . Because Mr. Koryl joined the Company in February 2023, there is only a one-year comparison for Mr. Koryl, with compensation decreasing from $7.7MM in 2023 to $41k in 2024. The three-year average compensation actually paid for other non-PEO NEOs increased from ($3.1MM) to $9.8MM.</t>
        </is>
      </c>
      <c r="C14" s="4" t="inlineStr">
        <is>
          <t xml:space="preserve"> </t>
        </is>
      </c>
      <c r="D14" s="4" t="inlineStr">
        <is>
          <t xml:space="preserve"> </t>
        </is>
      </c>
    </row>
    <row r="15">
      <c r="A15" s="4" t="inlineStr">
        <is>
          <t>Total Shareholder Return Amount</t>
        </is>
      </c>
      <c r="B15" s="7" t="n">
        <v>94.14</v>
      </c>
      <c r="C15" s="8" t="n">
        <v>10.29</v>
      </c>
      <c r="D15" s="8" t="n">
        <v>59.42</v>
      </c>
    </row>
    <row r="16">
      <c r="A16" s="4" t="inlineStr">
        <is>
          <t>Net Income (Loss)</t>
        </is>
      </c>
      <c r="B16" s="5" t="n">
        <v>134202000</v>
      </c>
      <c r="C16" s="5" t="n">
        <v>168472000</v>
      </c>
      <c r="D16" s="5" t="n">
        <v>196445000</v>
      </c>
    </row>
    <row r="17">
      <c r="A17" s="4" t="inlineStr">
        <is>
          <t>PEO Name</t>
        </is>
      </c>
      <c r="B17" s="4" t="inlineStr">
        <is>
          <t>Mr. Koryl and Ms. Sahi Levesque</t>
        </is>
      </c>
      <c r="C17" s="4" t="inlineStr">
        <is>
          <t>Mr. Koryl, Ms. Sahi Levesque and Mr. Julian</t>
        </is>
      </c>
      <c r="D17" s="4" t="inlineStr">
        <is>
          <t>Ms. Sahi Levesque, Mr. Julian and Ms. Wainwight</t>
        </is>
      </c>
    </row>
    <row r="18">
      <c r="A18" s="4" t="inlineStr">
        <is>
          <t>Additional 402(v) Disclosure</t>
        </is>
      </c>
      <c r="B18" s="4" t="inlineStr">
        <is>
          <t>Reflects the cumulative shareholder return over the measurement period, computed in accordance with SEC rules, assuming an investment of $100 in our common shares at a price per share equal to the closing price of our common stock on the last trading day before the commencement of the applicable fiscal year and the measurement end point of the closing price of our common stock on the last trading day in the applicable fiscal year. For 2024, the closing price of our common stock on December 29, 2023 was $2.01 (the last trading day preceding December 31, 2023), and the closing price of our common stock on December 31, 2024 was $10.93. For 2023, the closing price of our common stock on December 30, 2022 (the last trading day preceding December 31, 2022) was $1.25, and the closing price of our common stock on December 29, 2023 was $2.01 (the last trading day preceding December 31, 2023). For 2022, the closing price of our common stock on December 31, 2021 was $11.61, and the closing price of our common stock on December 30, 2022 was $1.25. (7) Reflects net income (loss) reflected in the Company’s audited financial statements for the applicable year. To calculate the amounts in the “Compensation Actually Paid to PEO” columns in the table above, the following amounts were deducted from and added to (as applicable) each of our PEO’s “Total” compensation as reported in the Summary Compensation Table: (1) Represents the grant date fair value of the equity awards to our PEO, as reported in the Summary Compensation Table. To calculate the amounts in the “Compensation Actually Paid to Non-PEO NEOs” column in the table above, the following amounts were deducted from and added to (as applicable) the average “Total” compensation of our Non-PEO NEOs as reported in the Summary Compensation Table: (1) Represents the grant date fair value of the equity awards to our Non-PEO NEOs, as reported in the Summary Compensation Table.</t>
        </is>
      </c>
      <c r="C18" s="4" t="inlineStr">
        <is>
          <t xml:space="preserve"> </t>
        </is>
      </c>
      <c r="D18" s="4" t="inlineStr">
        <is>
          <t xml:space="preserve"> </t>
        </is>
      </c>
    </row>
    <row r="19">
      <c r="A19" s="4" t="inlineStr">
        <is>
          <t>MS. Rati Sahi Levesque [Member]</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PEO Total Compensation Amount</t>
        </is>
      </c>
      <c r="B21" s="5" t="n">
        <v>11496401</v>
      </c>
      <c r="C21" s="5" t="n">
        <v>2045929</v>
      </c>
      <c r="D21" s="5" t="n">
        <v>3246285</v>
      </c>
    </row>
    <row r="22">
      <c r="A22" s="4" t="inlineStr">
        <is>
          <t>PEO Actually Paid Compensation Amount</t>
        </is>
      </c>
      <c r="B22" s="6" t="n">
        <v>41753414</v>
      </c>
      <c r="C22" s="6" t="n">
        <v>2617004</v>
      </c>
      <c r="D22" s="6" t="n">
        <v>-3852982</v>
      </c>
    </row>
    <row r="23">
      <c r="A23" s="4" t="inlineStr">
        <is>
          <t>MR. John Koryl [Membe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PEO Total Compensation Amount</t>
        </is>
      </c>
      <c r="B25" s="6" t="n">
        <v>2464918</v>
      </c>
      <c r="C25" s="6" t="n">
        <v>4428149</v>
      </c>
      <c r="D25" s="6" t="n">
        <v>0</v>
      </c>
    </row>
    <row r="26">
      <c r="A26" s="4" t="inlineStr">
        <is>
          <t>PEO Actually Paid Compensation Amount</t>
        </is>
      </c>
      <c r="B26" s="6" t="n">
        <v>5569168</v>
      </c>
      <c r="C26" s="6" t="n">
        <v>7709649</v>
      </c>
      <c r="D26" s="6" t="n">
        <v>0</v>
      </c>
    </row>
    <row r="27">
      <c r="A27" s="4" t="inlineStr">
        <is>
          <t>MR. Robert Julian [Membe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PEO Total Compensation Amount</t>
        </is>
      </c>
      <c r="B29" s="6" t="n">
        <v>327229</v>
      </c>
      <c r="C29" s="6" t="n">
        <v>2045929</v>
      </c>
      <c r="D29" s="6" t="n">
        <v>2070494</v>
      </c>
    </row>
    <row r="30">
      <c r="A30" s="4" t="inlineStr">
        <is>
          <t>PEO Actually Paid Compensation Amount</t>
        </is>
      </c>
      <c r="B30" s="6" t="n">
        <v>327229</v>
      </c>
      <c r="C30" s="6" t="n">
        <v>2582719</v>
      </c>
      <c r="D30" s="6" t="n">
        <v>-6765822</v>
      </c>
    </row>
    <row r="31">
      <c r="A31" s="4" t="inlineStr">
        <is>
          <t>MS. Julie Wainwright [Membe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PEO Total Compensation Amount</t>
        </is>
      </c>
      <c r="B33" s="4" t="inlineStr">
        <is>
          <t xml:space="preserve"> </t>
        </is>
      </c>
      <c r="C33" s="4" t="inlineStr">
        <is>
          <t xml:space="preserve"> </t>
        </is>
      </c>
      <c r="D33" s="6" t="n">
        <v>5360969</v>
      </c>
    </row>
    <row r="34">
      <c r="A34" s="4" t="inlineStr">
        <is>
          <t>PEO Actually Paid Compensation Amount</t>
        </is>
      </c>
      <c r="B34" s="4" t="inlineStr">
        <is>
          <t xml:space="preserve"> </t>
        </is>
      </c>
      <c r="C34" s="4" t="inlineStr">
        <is>
          <t xml:space="preserve"> </t>
        </is>
      </c>
      <c r="D34" s="6" t="n">
        <v>-4077100</v>
      </c>
    </row>
    <row r="35">
      <c r="A35" s="4" t="inlineStr">
        <is>
          <t>PEO | MS. Rati Sahi Levesque [Member] | Aggregate Grant Date Fair Value of Equity Award Amounts Reported in Summary Compensation Table</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10000000</v>
      </c>
      <c r="C37" s="6" t="n">
        <v>-640000</v>
      </c>
      <c r="D37" s="6" t="n">
        <v>-2577977</v>
      </c>
    </row>
    <row r="38">
      <c r="A38" s="4" t="inlineStr">
        <is>
          <t>PEO | MS. Rati Sahi Levesque [Member] | Year-end Fair Value of Equity Awards Granted in Covered Year that are Outstanding and Unvested</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34292875</v>
      </c>
      <c r="C40" s="6" t="n">
        <v>829125</v>
      </c>
      <c r="D40" s="6" t="n">
        <v>337615</v>
      </c>
    </row>
    <row r="41">
      <c r="A41" s="4" t="inlineStr">
        <is>
          <t>PEO | MS. Rati Sahi Levesque [Member] | Year-over-Year Change in Fair Value of Equity Awards Granted in Prior Years That are Outstanding and Unvested</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2124595</v>
      </c>
      <c r="C43" s="6" t="n">
        <v>89880</v>
      </c>
      <c r="D43" s="6" t="n">
        <v>-3385059</v>
      </c>
    </row>
    <row r="44">
      <c r="A44" s="4" t="inlineStr">
        <is>
          <t>PEO | MS. Rati Sahi Levesque [Member] | Vesting Date Fair Value of Equity Awards Granted and Vested in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427875</v>
      </c>
      <c r="C46" s="6" t="n">
        <v>179667</v>
      </c>
      <c r="D46" s="6" t="n">
        <v>69152</v>
      </c>
    </row>
    <row r="47">
      <c r="A47" s="4" t="inlineStr">
        <is>
          <t>PEO | MS. Rati Sahi Levesque [Member] | Change in Fair Value as of Vesting Date of Prior Year Equity Awards Vested in Covered Yea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3411668</v>
      </c>
      <c r="C49" s="6" t="n">
        <v>112402</v>
      </c>
      <c r="D49" s="6" t="n">
        <v>-1542998</v>
      </c>
    </row>
    <row r="50">
      <c r="A50" s="4" t="inlineStr">
        <is>
          <t>PEO | MR. John Koryl [Member] | Aggregate Grant Date Fair Value of Equity Award Amounts Reported in Summary Compensation Table</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1077000</v>
      </c>
      <c r="C52" s="6" t="n">
        <v>-2246000</v>
      </c>
      <c r="D52" s="6" t="n">
        <v>0</v>
      </c>
    </row>
    <row r="53">
      <c r="A53" s="4" t="inlineStr">
        <is>
          <t>PEO | MR. John Koryl [Member] | Year-end Fair Value of Equity Awards Granted in Covered Year that are Outstanding and Unvested</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0</v>
      </c>
      <c r="C55" s="6" t="n">
        <v>5527500</v>
      </c>
      <c r="D55" s="6" t="n">
        <v>0</v>
      </c>
    </row>
    <row r="56">
      <c r="A56" s="4" t="inlineStr">
        <is>
          <t>PEO | MR. John Koryl [Member] | Year-over-Year Change in Fair Value of Equity Awards Granted in Prior Years That are Outstanding and Unvested</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 MR. John Koryl [Member] | Vesting Date Fair Value of Equity Awards Granted and Vested in Covered Yea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 MR. John Koryl [Member] | Change in Fair Value as of Vesting Date of Prior Year Equity Awards Vested in Covered Yea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4181250</v>
      </c>
      <c r="C64" s="6" t="n">
        <v>0</v>
      </c>
      <c r="D64" s="6" t="n">
        <v>0</v>
      </c>
    </row>
    <row r="65">
      <c r="A65" s="4" t="inlineStr">
        <is>
          <t>Non-PEO NEO | Aggregate Grant Date Fair Value of Equity Award Amounts Reported in Summary Compensation Table</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2395000</v>
      </c>
      <c r="C67" s="6" t="n">
        <v>-456875</v>
      </c>
      <c r="D67" s="6" t="n">
        <v>-660584</v>
      </c>
    </row>
    <row r="68">
      <c r="A68" s="4" t="inlineStr">
        <is>
          <t>Non-PEO NEO | Year-end Fair Value of Equity Awards Granted in Covered Year that are Outstanding and Unvested</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6" t="n">
        <v>6438453</v>
      </c>
      <c r="C70" s="6" t="n">
        <v>575363</v>
      </c>
      <c r="D70" s="6" t="n">
        <v>80911</v>
      </c>
    </row>
    <row r="71">
      <c r="A71" s="4" t="inlineStr">
        <is>
          <t>Non-PEO NEO | Year-over-Year Change in Fair Value of Equity Awards Granted in Prior Years That are Outstanding and Unvested</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6" t="n">
        <v>670446</v>
      </c>
      <c r="C73" s="6" t="n">
        <v>321751</v>
      </c>
      <c r="D73" s="6" t="n">
        <v>-2652328</v>
      </c>
    </row>
    <row r="74">
      <c r="A74" s="4" t="inlineStr">
        <is>
          <t>Non-PEO NEO | Vesting Date Fair Value of Equity Awards Granted and Vested in Covered Yea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304766</v>
      </c>
      <c r="C76" s="6" t="n">
        <v>53900</v>
      </c>
      <c r="D76" s="6" t="n">
        <v>24203</v>
      </c>
    </row>
    <row r="77">
      <c r="A77" s="4" t="inlineStr">
        <is>
          <t>Non-PEO NEO | Change in Fair Value as of Vesting Date of Prior Year Equity Awards Vested in Covered Yea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5" t="n">
        <v>1386411</v>
      </c>
      <c r="C79" s="5" t="n">
        <v>45657</v>
      </c>
      <c r="D79" s="5" t="n">
        <v>-972902</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has not awarded stock options (or similar awards) since 2019. Our Board and Compensation Committee do not take into account material non-public information when determining the timing or terms of equity awards, nor do we time disclosure of material non-public information for the purpose of affecting the value of executive compensation.</t>
        </is>
      </c>
    </row>
    <row r="5">
      <c r="A5" s="4" t="inlineStr">
        <is>
          <t>Award Timing Method</t>
        </is>
      </c>
      <c r="B5" s="4" t="inlineStr">
        <is>
          <t>The Company has not awarded stock options (or similar awards) since 2019. Our Board and Compensation Committee do not take into account material non-public information when determining the timing or terms of equity awards, nor do we time disclosure of material non-public information for the purpose of affecting the value of executive compensation.</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The Company has not awarded stock options (or similar awards) since 2019. Our Board and Compensation Committee do not take into account material non-public information when determining the timing or terms of equity awards, nor do we tim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38:48Z</dcterms:created>
  <dcterms:modified xmlns:dcterms="http://purl.org/dc/terms/" xmlns:xsi="http://www.w3.org/2001/XMLSchema-instance" xsi:type="dcterms:W3CDTF">2025-04-18T20:38:49Z</dcterms:modified>
</cp:coreProperties>
</file>